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Stockholders' Equi"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Stockholders' Equity Note Discl" sheetId="7" state="visible" r:id="rId7"/>
    <sheet xmlns:r="http://schemas.openxmlformats.org/officeDocument/2006/relationships" name="Note 4- Related Party Transacti" sheetId="8" state="visible" r:id="rId8"/>
    <sheet xmlns:r="http://schemas.openxmlformats.org/officeDocument/2006/relationships" name="Note 5 - Commitments and Contin" sheetId="9" state="visible" r:id="rId9"/>
    <sheet xmlns:r="http://schemas.openxmlformats.org/officeDocument/2006/relationships" name="Note 6 - Income Taxes" sheetId="10" state="visible" r:id="rId10"/>
    <sheet xmlns:r="http://schemas.openxmlformats.org/officeDocument/2006/relationships" name="Note 7 - Subsequent Events" sheetId="11" state="visible" r:id="rId11"/>
    <sheet xmlns:r="http://schemas.openxmlformats.org/officeDocument/2006/relationships" name="Organization, Consolidation a_2" sheetId="12" state="visible" r:id="rId12"/>
    <sheet xmlns:r="http://schemas.openxmlformats.org/officeDocument/2006/relationships" name="Organization, Consolidation a_3" sheetId="13" state="visible" r:id="rId13"/>
    <sheet xmlns:r="http://schemas.openxmlformats.org/officeDocument/2006/relationships" name="Organization, Consolidation a_4" sheetId="14" state="visible" r:id="rId14"/>
    <sheet xmlns:r="http://schemas.openxmlformats.org/officeDocument/2006/relationships" name="Organization, Consolidation a_5" sheetId="15" state="visible" r:id="rId15"/>
    <sheet xmlns:r="http://schemas.openxmlformats.org/officeDocument/2006/relationships" name="Organization, Consolidation a_6" sheetId="16" state="visible" r:id="rId16"/>
    <sheet xmlns:r="http://schemas.openxmlformats.org/officeDocument/2006/relationships" name="Organization, Consolidation a_7" sheetId="17" state="visible" r:id="rId17"/>
    <sheet xmlns:r="http://schemas.openxmlformats.org/officeDocument/2006/relationships" name="Organization, Consolidation a_8" sheetId="18" state="visible" r:id="rId18"/>
    <sheet xmlns:r="http://schemas.openxmlformats.org/officeDocument/2006/relationships" name="Organization, Consolidation a_9" sheetId="19" state="visible" r:id="rId19"/>
    <sheet xmlns:r="http://schemas.openxmlformats.org/officeDocument/2006/relationships" name="Organization, Consolidation _10" sheetId="20" state="visible" r:id="rId20"/>
    <sheet xmlns:r="http://schemas.openxmlformats.org/officeDocument/2006/relationships" name="Organization, Consolidation _11" sheetId="21" state="visible" r:id="rId21"/>
    <sheet xmlns:r="http://schemas.openxmlformats.org/officeDocument/2006/relationships" name="Organization, Consolidation _12" sheetId="22" state="visible" r:id="rId22"/>
    <sheet xmlns:r="http://schemas.openxmlformats.org/officeDocument/2006/relationships" name="Organization, Consolidation _13" sheetId="23" state="visible" r:id="rId23"/>
    <sheet xmlns:r="http://schemas.openxmlformats.org/officeDocument/2006/relationships" name="Note 6 - Income Taxes_ Schedule" sheetId="24" state="visible" r:id="rId24"/>
    <sheet xmlns:r="http://schemas.openxmlformats.org/officeDocument/2006/relationships" name="Note 6 - Income Taxes_ Schedu_2" sheetId="25" state="visible" r:id="rId25"/>
    <sheet xmlns:r="http://schemas.openxmlformats.org/officeDocument/2006/relationships" name="Organization, Consolidation _14" sheetId="26" state="visible" r:id="rId26"/>
    <sheet xmlns:r="http://schemas.openxmlformats.org/officeDocument/2006/relationships" name="Organization, Consolidation _15" sheetId="27" state="visible" r:id="rId27"/>
    <sheet xmlns:r="http://schemas.openxmlformats.org/officeDocument/2006/relationships" name="Organization, Consolidation _16" sheetId="28" state="visible" r:id="rId28"/>
    <sheet xmlns:r="http://schemas.openxmlformats.org/officeDocument/2006/relationships" name="Note 4- Related Party Transac_2" sheetId="29" state="visible" r:id="rId29"/>
  </sheets>
  <definedNames/>
  <calcPr calcId="124519" fullCalcOnLoad="1"/>
</workbook>
</file>

<file path=xl/sharedStrings.xml><?xml version="1.0" encoding="utf-8"?>
<sst xmlns="http://schemas.openxmlformats.org/spreadsheetml/2006/main" uniqueCount="181">
  <si>
    <t>Document and Entity Information - USD ($)</t>
  </si>
  <si>
    <t>12 Months Ended</t>
  </si>
  <si>
    <t>Jun. 30, 2018</t>
  </si>
  <si>
    <t>Jan. 30, 2019</t>
  </si>
  <si>
    <t>Dec. 31, 2017</t>
  </si>
  <si>
    <t>Details</t>
  </si>
  <si>
    <t>Registrant Name</t>
  </si>
  <si>
    <t>TOKEN COMMUNITIES LTD.</t>
  </si>
  <si>
    <t>Registrant CIK</t>
  </si>
  <si>
    <t>SEC Form</t>
  </si>
  <si>
    <t>10-K</t>
  </si>
  <si>
    <t>Period End date</t>
  </si>
  <si>
    <t>Jun. 30,
		2018</t>
  </si>
  <si>
    <t>Fiscal Year End</t>
  </si>
  <si>
    <t>--06-30</t>
  </si>
  <si>
    <t>Trading Symbol</t>
  </si>
  <si>
    <t>TKCM</t>
  </si>
  <si>
    <t>Tax Identification Number (TIN)</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Document Fiscal Period Focus</t>
  </si>
  <si>
    <t>FY</t>
  </si>
  <si>
    <t>Entity Incorporation, State Country Name</t>
  </si>
  <si>
    <t>Delaware</t>
  </si>
  <si>
    <t>Common Stock, Par or Stated Value Per Share</t>
  </si>
  <si>
    <t>Common Stock, Shares, Outstanding</t>
  </si>
  <si>
    <t>Statement of Financial Position</t>
  </si>
  <si>
    <t>Jun. 30, 2018USD ($)shares</t>
  </si>
  <si>
    <t>Current Assets:</t>
  </si>
  <si>
    <t>Cash and equivalents</t>
  </si>
  <si>
    <t>Accounts receivable, net</t>
  </si>
  <si>
    <t>Prepaid expenses and other current assets</t>
  </si>
  <si>
    <t>Deposits</t>
  </si>
  <si>
    <t>Total current assets</t>
  </si>
  <si>
    <t>TOTAL ASSETS</t>
  </si>
  <si>
    <t>Current Liabilities:</t>
  </si>
  <si>
    <t>Accounts payable</t>
  </si>
  <si>
    <t>Accrued expenses</t>
  </si>
  <si>
    <t>Due to related parties</t>
  </si>
  <si>
    <t>Derivative liability</t>
  </si>
  <si>
    <t>Total current liabilities</t>
  </si>
  <si>
    <t>STOCKHOLDERS' DEFICIT</t>
  </si>
  <si>
    <t>Additional paid-in capital</t>
  </si>
  <si>
    <t>Other comprehensive income</t>
  </si>
  <si>
    <t>Total stockholders' deficit</t>
  </si>
  <si>
    <t>TOTAL LIABILITIES AND STOCKHOLDERS' DEFICIT</t>
  </si>
  <si>
    <t>Preferred stock, $.0001 par value; 20,000,000 shares authorized; | shares</t>
  </si>
  <si>
    <t>0 shares issued and outstanding | shares</t>
  </si>
  <si>
    <t>270,000,000 shares issued and outstanding | shares</t>
  </si>
  <si>
    <t>Income Statement</t>
  </si>
  <si>
    <t>Jun. 30, 2018USD ($)$ / sharesshares</t>
  </si>
  <si>
    <t>Revenue</t>
  </si>
  <si>
    <t>Operating expenses:</t>
  </si>
  <si>
    <t>General and administrative expenses</t>
  </si>
  <si>
    <t>Research and development</t>
  </si>
  <si>
    <t>Total operating expenses</t>
  </si>
  <si>
    <t>Loss from operations</t>
  </si>
  <si>
    <t>Other income</t>
  </si>
  <si>
    <t>Change in fair value of derivative liability</t>
  </si>
  <si>
    <t>Loss before provision for income tax</t>
  </si>
  <si>
    <t>Provision for income tax</t>
  </si>
  <si>
    <t>Net loss</t>
  </si>
  <si>
    <t>Comprehensive loss:</t>
  </si>
  <si>
    <t>Foreign currency translation gain</t>
  </si>
  <si>
    <t>Weighted average common shares outstanding - basic and diluted | shares</t>
  </si>
  <si>
    <t>Loss per common share - basic and diluted | $ / shares</t>
  </si>
  <si>
    <t>Statement of Stockholders' Equity - 12 months ended Jun. 30, 2018 - USD ($)</t>
  </si>
  <si>
    <t>Common Stock</t>
  </si>
  <si>
    <t>Additional Paid-in Capital</t>
  </si>
  <si>
    <t>AOCI Attributable to Parent</t>
  </si>
  <si>
    <t>Retained Earnings</t>
  </si>
  <si>
    <t>Total</t>
  </si>
  <si>
    <t>Inception, October 13, 2017 at Jun. 30, 2017</t>
  </si>
  <si>
    <t>Common stock issued to founders for services</t>
  </si>
  <si>
    <t>Common stock sold to investors</t>
  </si>
  <si>
    <t>Shares issued on recapitalization</t>
  </si>
  <si>
    <t>Fair value of derivative liability</t>
  </si>
  <si>
    <t>Balance, September 30, 2018 at Jun. 30, 2018</t>
  </si>
  <si>
    <t>Statement of Cash Flows</t>
  </si>
  <si>
    <t>Jun. 30, 2018USD ($)</t>
  </si>
  <si>
    <t>CASH FLOWS FROM OPERATING ACTIVITIES:</t>
  </si>
  <si>
    <t>Adjustments to reconcile net loss to</t>
  </si>
  <si>
    <t>Common stock issued for services</t>
  </si>
  <si>
    <t>Changes in operating assets and liabilities:</t>
  </si>
  <si>
    <t>Accounts receivable</t>
  </si>
  <si>
    <t>Net cash used in operating activities</t>
  </si>
  <si>
    <t>CASH FLOWS FROM INVESTING ACTIVITIES:</t>
  </si>
  <si>
    <t>Payment for other assets</t>
  </si>
  <si>
    <t>Net cash used in investing activities</t>
  </si>
  <si>
    <t>CASH FLOWS FROM FINANCING ACTIVITIES:</t>
  </si>
  <si>
    <t>Advances from related parties, net</t>
  </si>
  <si>
    <t>Proceeds from sale of common stock</t>
  </si>
  <si>
    <t>Net cash provided by financing activities</t>
  </si>
  <si>
    <t>Effect of exchange rate changes on cash and equivalents</t>
  </si>
  <si>
    <t>NET INCREASE IN CASH AND EQUIVALENTS</t>
  </si>
  <si>
    <t>CASH AND EQUIVALENTS, BEGINNING OF PERIOD</t>
  </si>
  <si>
    <t>Cash and Cash Equivalents, at Carrying Value, Ending Balance</t>
  </si>
  <si>
    <t>CASH PAID FOR:</t>
  </si>
  <si>
    <t>Interest</t>
  </si>
  <si>
    <t>Income taxes</t>
  </si>
  <si>
    <t>Organization, Consolidation and Presentation of Financial Statements Disclosure and Significant Accounting Policies</t>
  </si>
  <si>
    <t>Notes</t>
  </si>
  <si>
    <t xml:space="preserve"> Note 1 - Organization and Basis of Presentation Organization and Line of Business Token Communities Ltd. (the Company or Limited") was organized under the laws of the State of Delaware on March 6, 2014, under the name Pacific Media Group Enterprises, Inc. On April 7, 2017, the Company amended its Certificate of Incorporation with the Secretary of State of Delaware, changing its name to Extract Pharmaceuticals Inc. On January 26, 2018, the Board of Directors adopted an Amendment to its Articles, changing its name to Token Communities Ltd. The Company is a development stage company that researches and creates white paper analysis for companies regarding block chain technology. Token Communities PLC (PLC) was incorporated in Gibraltar on October 13, 2017. PLC is a Gibraltar Financial Advisory firm which specializes in Blockchain, Artificial Intelligence and Fin-Tech investment in incubating as well as advising and managing qualified companies in the blockchain and distributed ledger technologies arena, including smart contracts, TGEs, DApps, and more. Advisement comprises the authoring of industry standard White Papers, technical aspects, design and implementation of market strategies, business appraisal and more. All potential clients are vetted and Anti-Money Laundering / Know-Your-Customer approved. The Company is also developing its own software technology with its dedicated team of developers. On February 26, 2018, the Company entered into an Acquisition and Share Exchange Agreement with PLC. Under the Agreement, the Companys majority shareholder returned 19,266,000 common shares to treasury, and at closing 100% of the issued and outstanding shares of PLC were acquired by the Company, for 172,800,000 newly issued common shares equal to 64% of the Companys outstanding common stock as of the closing date, thus making the stockholders of PLC the majority stockholders of the Company. The transaction closed on May 18, 2018. This transaction was accounted for as a reverse acquisition under the purchase method of accounting since PLC obtained control of Limited. Accordingly, the merger of PLC into Limited was recorded as a recapitalization of PLC, PLC being treated as the continuing entity. The transaction was treated as a recapitalization and not as a business combination. Limited had 116,466,000 shares outstanding prior to the merger. At the time of the merger, Limiteds principal stockholder surrendered 19,266,000 shares, which were cancelled. After the merger the total number of Limited shares outstanding was 270,000,000. The historical financial statements presented are the financial statements of PLC. The merger agreement was treated as a recapitalization and not as a business combination; therefore, no pro forma information is disclosed. At the date of the merger, the net liabilities of the legal acquirer, Limited, were $57,107. The combined entities are referred to hereafter as the Company. Basis of Presentation The accompanying consolidated financial statements (CFS) were prepared in conformity with accounting principles generally accepted in the United States (U.S. GAAP). Limiteds functional currency is the United States Dollars ($ or USD) and Limiteds wholly-owned subsidiary, PLCs functional currency is the Pound Sterling (GBP). Going Concern The accompanying CFS were prepared in conformity with U.S. GAAP, which contemplates the continuation of the Company as a going concern. The Company had a stockholders deficit of $3,487,859 at June 30, 2018 and has incurred losses from operations. The accompanying CFS do not include any adjustments relating to the recoverability and classification of recorded assets, or the amounts and classification of liabilities that might be necessary in the event the Company cannot continue as a going concern. Foreign Currency Translation The accounts of Limited are maintained in USD and the accounts of PLC are maintained in GBP. The accounts of PLC are translated into USD in accordance with Financial Accounting Standards Board (FASB) Accounting Standards Codification (ASC) Topic 830 Foreign Currency Transaction Comprehensive Income Period end: GBP to USD exchange rate $ 1.3206 Average period: GBP to USD exchange rate $ 1.3599 Note 2  Summary of Significant Accounting Policies Use of Estimates The preparation of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FS include the accounts of Limited and its wholly-owned Subsidiary, PLC. All significant intercompany transactions and balances were eliminated in consolidation. Cash Equivalents For the purpose of the statement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June 30, 2018, the allowance for uncollectible accounts receivable was $0. Derivative Financial Instruments The Company evaluates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2018, the Companys only derivative financial instruments were outstanding warrants since the Company did not have enough unissued authorized shares to satisfy the exercise of all the outstanding warrants. Fair Value of Financial Instruments For certain of the Companys financial instruments, including cash and equivalents, accounts receivable, accounts payable, trust liability and advances, the carrying amounts approximate their fair values due to their short maturities. FASB ASC Topic 820, Fair Value Measurements and Disclosures Financial Instruments · · · The Company analyzes all financial instruments with features of both liabilities and equity under FASB ASC Topic 480, Distinguishing Liabilities from Equity Derivatives and Hedging The Company uses Level 2 inputs for its valuation methodology for derivative liabilities as their fair values were determined by using the Black-Scholes-Merton pricing model based on various assumptions. As of June 30, 2018, the Companys stock price used in the Black-Scholes-Merton pricing model was based on recent sales of the Companys common stock to unrelated investors since there no market price for the Companys common stock at June 30, 2018. The Companys derivative liabilities are adjusted to reflect FV at each period end, with any increase or decrease in the FV being recorded in results of operations as adjustments to fair value of derivatives. At June 30, 2018, the Company identified the following liabilities that are required to be presented on the balance sheet at FV: Fair Value Fair Value Measurements at As of June 30, 2018 Description June 30, 2018 Using Fair Value Hierarchy Level 1 Level 2 Level 3 Derivative liability - warrants $ 3,178,494 $ - 3,178,494 - Total $ 3,178,494 $ - $ 3,178,494 $ - Revenue Recognition ASU No. 2014-09 , Revenue from Contracts with Customers Topic 606. Topic 605, Revenue Recognition Revenue from advisory fees and related services are recognized under Topic 606 · executed contract(s) with our customer(s) that we believe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only revenue category, are summarized below: · Advisory fees and related services  the Company charges advisory fees for a suite of one to two dozen services that include advising on where to establish a corporation, establishing the corporation (often Gibraltar or Malta), writing white paper, setting up website, making videos or animations describing the company and its business, engaging in public relations, and introducing potential investo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loss) Per Share Earnings per share is calculated in accordance with ASC Topic 260, Earnings Per Share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y is the GBP. Translation gain of $8,898 at June 30, 2018 is classified as an item of other comprehensive income in the stockholders deficit section of the balance sheet. 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 Recent Accounting Pronouncements In January 2017, the FASB issued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February 2016, the FASB issued ASU 2016-02, Leases (Topic 842) In May 2014, FASB issued ASU No. 2014-09, Revenue from Contracts with Customers Management does not believe that any recently issued, but not yet effective, accounting standards could have a material effect on the accompanying CFS. As new accounting pronouncements are issued, we will adopt those that are applicable under the circumstances. Managements Evaluation of Subsequent Events The Company evaluates events that have occurred after the balance sheet date of June 30, 2018, through the date which the CFS were issued. Based upon the review, other than described in Note 7 Subsequent Events, the Company did not identify any recognized or non-recognized subsequent events that would have required adjustment or disclosure in the CFS. </t>
  </si>
  <si>
    <t>Stockholders' Equity Note Disclosure</t>
  </si>
  <si>
    <t xml:space="preserve"> Note 3  Stockholders Equity As of June 30, 2018, the authorized share capital of the Company consists of 300,000,000 shares of common and 20,000,000 shares of preferred stock with $0.0001 par value. Each outstanding share of common stock entitles the holder to one vote per share on all matters submitted to a stockholder vote. All shares of common stock are non-assessable and non-cumulative, with no pre-emptive rights. Prior to the merger transaction described in Note 1, the Company had 116,466,000 shares of common stock outstanding. At the time of the merger, a principal shareholder surrendered 19,266,000 shares of common stock, which were cancelled. Also at the time of the merger, 172,800,000 shares of common stock were issued for all of the issued and outstanding shares of PLC. The total shares outstanding at June 30, 2018 was 270,000,000. See Note 1 above. Prior to the merger transaction, the Company had 135,000,000 warrants outstanding consisting of 27,000,000 "A Warrants" each convertible into one share of common stock at $0.074; 27,000,000 "B Warrants" each convertible into one share of common stock at an exercise price of $0.093; 27,000,000 "C Warrants" each convertible into one share of common stock at $0.111; 27,000,000 "D Warrants" each convertible into one share of common stock at $0.129; and 27,000,000 "E Warrants" each convertible into one share of common stock at $0.148. All warrants are still outstanding as of June 30, 2018 and are exercisable at any time prior to August 30, 2019. See Note 7. Following the reverse merger last year a number of warrants which had previously been issued have been under review by the Company to ensure their original terms and conditions were not out of synchronization with the business plans overall of the newly restructured company going forward. One warrant holder of A Class warrants requested the original terms of his warrants be amended to accommodate the anticipated rise in value execution of the business plan would be expected to have on the Company value. Increases in the warrant strike price benefits the Company as increased funds are raised and placed directly in the company upon the exercise of the warrant. Accordingly the Company consented to vary the strike price on an increasing sliding scale from $1.05 to $2.00. Following a review post the recent share fluctuations management and the other warrant holders agreed it is in the best interests of the Company, stock and warrant holders that the remaining warrants are also amended to follow the precedent set in respect of the previously amended warrant conditions. With the exception of The A Class warrants already amended as detailed above the remaining warrants have been extended to expire on August 30, 2022. This was finalized on February 21, 2019. </t>
  </si>
  <si>
    <t>Note 4- Related Party Transactions</t>
  </si>
  <si>
    <t xml:space="preserve">Note 4- Related Party Transactions Amounts due to a related party are for advances made by a stockholder of the Company. The balance due of $125,909 June 30, 2018, is presented as due to related parties in the accompanying consolidated balance sheet. The amounts due are non-interest bearing and payable upon demand. </t>
  </si>
  <si>
    <t>Note 5 - Commitments and Contingencies</t>
  </si>
  <si>
    <t>Note 5  Commitments and Contingencies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the Companys CFS in the period in which a ruling or settlement occurs. However, based on information available to the Companys management to date, the Companys management does not expect the outcome of any matter pending against the Company is likely to have a material effect on the Companys CFS.</t>
  </si>
  <si>
    <t>Note 6 - Income Taxes</t>
  </si>
  <si>
    <t xml:space="preserve">Note 6  Income Taxes The Companys subsidiary, PLC, is subject to the income tax laws of Gibraltar.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June 30, 2018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Income tax expense for the period from inception (October 13, 2017) to June 30, 2018 is a follows: Current taxes: Federal $ - State - Foreign - - Deferred taxes: Federal - State - Foreign - - Total income tax expense $ - A reconciliation of the differences between the effective and statutory income tax rates for the period from inception (October 13, 2017) to June 30, 2018 is a follows: Inception (October 13, 2017) to June 30, 2018 Gibraltar United States Total Statutory tax rate 10.0% 34.0% Pretax income (loss) $ (517,370) $ 160,046 $ (357,324) Expected income tax expense (benefit) (51,737) -10.0% 54,416 -34.0% 2,679 Permanent differences - 0.0% (54,416) 34.0% (54,416) Change in valuation allowance 51,737 10.0% - 0.0% 51,737 $ - 0.0% $ - 0.0% $ - 0.0% At June 30, 2018, the significant components of the deferred tax assets are summarized below: Deferred income tax asset June 30, 2018 Net operating loss carryforwards $ $ 65,664 Total deferred income tax asset 65,664 Less: valuation allowance -65,664 Total deferred income tax asset $ - The valuation allowance for the period from inception (October 13, 2017) to June 30, 2018 increased by $65,664. The increase in the valuation allowance was a result of the Company generating a net operating loss. The Company conducts an analysis of its tax positions and has concluded that it has no uncertain tax positions as of June 30, 2018. The Company has net operating loss carry-forwards of approximately $66,000 and $517,000 in the United States and Gibraltar, respectively. The net operating losses begin to expire in 2025. The use of the net operating losses in the United States may be significantly limited due to Internal Revenue Code section 382. </t>
  </si>
  <si>
    <t>Note 7 - Subsequent Events</t>
  </si>
  <si>
    <t xml:space="preserve">Note 7  Subsequent Events On July 6, 2018 Token Communities PLC entered into a binding agreement to purchase 75% of new issued ordinary shares of i-Deal Corp Limited, which has developed a communication platform for Publicly Listed, Private companies and investors around the globe. i-Deal Corp Limited established the i-DX communication platform for companies and investors and has more than 2,000 diverse users. The i-DX platform has seen activity from more than 40 countries with placings of equity and debt across a broad range of industries including oil and gas, real estate, automotive, pharmaceuticals, beverages, software, mining, alternative energy, and financial services These users include listed and private companies, and blockchain companies; private and institutional investors; investment companies (angel investors and VCs); and P2P lending funds. The platform is also used by intermediaries representing multiple clients to reach international investors to enlarge their existing distribution network. i-Dx is exclusively a communication platform that matches and allows companies and potential investors to initially contact each other. i-Deal Corp Limited and i-DX does not transact, promote, advise, make recommendations, trade, bring about or earn commission on any financial transactions. In order for the transaction to become effective it was acknowledged by both parties that Token Communities Limited needs to raise the required funding to finance the transaction. Both parties agreed that the longstop date for the first closing ($500,000) will take place by bank transfer no later than mid-March 2019. The following payments will be 90 days later (i.e. on or before May 31, 20219) as follows: $2,250,000 by way of bank transfer and $2,250,000 by the issue of 2,250,000 new shares in Token Communities Limited. As of the date of this release the transaction had not yet closed. On February 19, 2019, the Company and the holders of 81,000,000 Warrants executed an Amendment and Modification Agreement, changing the warrant exercise prices from $0.074 to $0.148, to $1.90 for all classes of warrants it held. On the same day the Company and the holders of 43,200,000 warrants split equally between Class B, C, D and E (10,800,000 per class) executed an Amendment and Modification Agreement , changing the warrant exercise price to a phased strike price ranging between $1.05 and $2.00. Previously the holder of 10,800,000 A Warrants also entered into an amendment and modification agreement, changing the warrant strike price ranging from $1.05 to $2.00 </t>
  </si>
  <si>
    <t>Organization, Consolidation and Presentation of Financial Statements Disclosure and Significant Accounting Policies: Use of Estimates (Policies)</t>
  </si>
  <si>
    <t>Policies</t>
  </si>
  <si>
    <t>Use of Estimates</t>
  </si>
  <si>
    <t>Use of Estimates The preparation of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Organization, Consolidation and Presentation of Financial Statements Disclosure and Significant Accounting Policies: Principles of Consolidation (Policies)</t>
  </si>
  <si>
    <t>Principles of Consolidation</t>
  </si>
  <si>
    <t>Principles of Consolidation The accompanying CFS include the accounts of Limited and its wholly-owned Subsidiary, PLC. All significant intercompany transactions and balances were eliminated in consolidation.</t>
  </si>
  <si>
    <t>Organization, Consolidation and Presentation of Financial Statements Disclosure and Significant Accounting Policies: Cash Equivalents (Policies)</t>
  </si>
  <si>
    <t>Cash Equivalents</t>
  </si>
  <si>
    <t>Cash Equivalents For the purpose of the statement of cash flows, cash equivalents include time deposits, certificate of deposits, and all highly liquid debt instruments with original maturities of three months or less.</t>
  </si>
  <si>
    <t>Organization, Consolidation and Presentation of Financial Statements Disclosure and Significant Accounting Policies: Accounts Receivable (Policies)</t>
  </si>
  <si>
    <t>Accounts Receivable</t>
  </si>
  <si>
    <t>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June 30, 2018, the allowance for uncollectible accounts receivable was $0.</t>
  </si>
  <si>
    <t>Organization, Consolidation and Presentation of Financial Statements Disclosure and Significant Accounting Policies: Derivative Financial Instruments (Policies)</t>
  </si>
  <si>
    <t>Derivative Financial Instruments</t>
  </si>
  <si>
    <t xml:space="preserve">Derivative Financial Instruments The Company evaluates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2018, the Companys only derivative financial instruments were outstanding warrants since the Company did not have enough unissued authorized shares to satisfy the exercise of all the outstanding warrants. </t>
  </si>
  <si>
    <t>Organization, Consolidation and Presentation of Financial Statements Disclosure and Significant Accounting Policies: Fair Value Measurement, Policy (Policies)</t>
  </si>
  <si>
    <t>Fair Value Measurement, Policy</t>
  </si>
  <si>
    <t xml:space="preserve"> Fair Value of Financial Instruments For certain of the Companys financial instruments, including cash and equivalents, accounts receivable, accounts payable, trust liability and advances, the carrying amounts approximate their fair values due to their short maturities. FASB ASC Topic 820, Fair Value Measurements and Disclosures Financial Instruments · · · The Company analyzes all financial instruments with features of both liabilities and equity under FASB ASC Topic 480, Distinguishing Liabilities from Equity Derivatives and Hedging The Company uses Level 2 inputs for its valuation methodology for derivative liabilities as their fair values were determined by using the Black-Scholes-Merton pricing model based on various assumptions. As of June 30, 2018, the Companys stock price used in the Black-Scholes-Merton pricing model was based on recent sales of the Companys common stock to unrelated investors since there no market price for the Companys common stock at June 30, 2018. The Companys derivative liabilities are adjusted to reflect FV at each period end, with any increase or decrease in the FV being recorded in results of operations as adjustments to fair value of derivatives. At June 30, 2018, the Company identified the following liabilities that are required to be presented on the balance sheet at FV: Fair Value Fair Value Measurements at As of June 30, 2018 Description June 30, 2018 Using Fair Value Hierarchy Level 1 Level 2 Level 3 Derivative liability - warrants $ 3,178,494 $ - 3,178,494 - Total $ 3,178,494 $ - $ 3,178,494 $ - </t>
  </si>
  <si>
    <t>Organization, Consolidation and Presentation of Financial Statements Disclosure and Significant Accounting Policies: Revenue Recognition (Policies)</t>
  </si>
  <si>
    <t>Revenue Recognition</t>
  </si>
  <si>
    <t>Revenue Recognition ASU No. 2014-09 , Revenue from Contracts with Customers Topic 606. Topic 605, Revenue Recognition Revenue from advisory fees and related services are recognized under Topic 606 · executed contract(s) with our customer(s) that we believe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only revenue category, are summarized below: · Advisory fees and related services  the Company charges advisory fees for a suite of one to two dozen services that include advising on where to establish a corporation, establishing the corporation (often Gibraltar or Malta), writing white paper, setting up website, making videos or animations describing the company and its business, engaging in public relations, and introducing potential investors.</t>
  </si>
  <si>
    <t>Organization, Consolidation and Presentation of Financial Statements Disclosure and Significant Accounting Policies: Income Tax, Policy (Policies)</t>
  </si>
  <si>
    <t>Income Tax, Policy</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si>
  <si>
    <t>Organization, Consolidation and Presentation of Financial Statements Disclosure and Significant Accounting Policies: Basic and Diluted Earnings (loss) Per Share (Policies)</t>
  </si>
  <si>
    <t>Basic and Diluted Earnings (loss) Per Share</t>
  </si>
  <si>
    <t xml:space="preserve">Basic and Diluted Earnings (loss) Per Share Earnings per share is calculated in accordance with ASC Topic 260, Earnings Per Share </t>
  </si>
  <si>
    <t>Organization, Consolidation and Presentation of Financial Statements Disclosure and Significant Accounting Policies: Foreign Currency Transactions and Comprehensive Income (Policies)</t>
  </si>
  <si>
    <t>Foreign Currency Transactions and Comprehensive Income</t>
  </si>
  <si>
    <t xml:space="preserve">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y is the GBP. Translation gain of $8,898 at June 30, 2018 is classified as an item of other comprehensive income in the stockholders deficit section of the balance sheet. </t>
  </si>
  <si>
    <t>Organization, Consolidation and Presentation of Financial Statements Disclosure and Significant Accounting Policies: Recent Accounting Pronouncements (Policies)</t>
  </si>
  <si>
    <t>Recent Accounting Pronouncements</t>
  </si>
  <si>
    <t>Recent Accounting Pronouncements In January 2017, the FASB issued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February 2016, the FASB issued ASU 2016-02, Leases (Topic 842) In May 2014, FASB issued ASU No. 2014-09, Revenue from Contracts with Customers</t>
  </si>
  <si>
    <t>Organization, Consolidation and Presentation of Financial Statements Disclosure and Significant Accounting Policies: Fair Value Measurement, Policy: Fair Value, Liabilities Measured on Recurring Basis (Tables)</t>
  </si>
  <si>
    <t>Tables/Schedules</t>
  </si>
  <si>
    <t>Fair Value, Liabilities Measured on Recurring Basis</t>
  </si>
  <si>
    <t xml:space="preserve"> At June 30, 2018, the Company identified the following liabilities that are required to be presented on the balance sheet at FV: Fair Value Fair Value Measurements at As of June 30, 2018 Description June 30, 2018 Using Fair Value Hierarchy Level 1 Level 2 Level 3 Derivative liability - warrants $ 3,178,494 $ - 3,178,494 - Total $ 3,178,494 $ - $ 3,178,494 $ - </t>
  </si>
  <si>
    <t>Note 6 - Income Taxes: Schedule of Components of Income Tax Expense (Benefit) (Tables)</t>
  </si>
  <si>
    <t>Schedule of Components of Income Tax Expense (Benefit)</t>
  </si>
  <si>
    <t xml:space="preserve"> Income tax expense for the period from inception (October 13, 2017) to June 30, 2018 is a follows: Current taxes: Federal $ - State - Foreign - - Deferred taxes: Federal - State - Foreign - - Total income tax expense $ - </t>
  </si>
  <si>
    <t>Note 6 - Income Taxes: Schedule of Deferred Tax Assets and Liabilities (Tables)</t>
  </si>
  <si>
    <t>Schedule of Deferred Tax Assets and Liabilities</t>
  </si>
  <si>
    <t xml:space="preserve">A reconciliation of the differences between the effective and statutory income tax rates for the period from inception (October 13, 2017) to June 30, 2018 is a follows: Inception (October 13, 2017) to June 30, 2018 Gibraltar United States Total Statutory tax rate 10.0% 34.0% Pretax income (loss) $ (517,370) $ 160,046 $ (357,324) Expected income tax expense (benefit) (51,737) -10.0% 54,416 -34.0% 2,679 Permanent differences - 0.0% (54,416) 34.0% (54,416) Change in valuation allowance 51,737 10.0% - 0.0% 51,737 $ - 0.0% $ - 0.0% $ - 0.0% At June 30, 2018, the significant components of the deferred tax assets are summarized below: Deferred income tax asset June 30, 2018 Net operating loss carryforwards $ $ 65,664 Total deferred income tax asset 65,664 Less: valuation allowance -65,664 Total deferred income tax asset $ - </t>
  </si>
  <si>
    <t>Organization, Consolidation and Presentation of Financial Statements Disclosure and Significant Accounting Policies (Details)</t>
  </si>
  <si>
    <t>Fair Value, Inputs, Level 3</t>
  </si>
  <si>
    <t>Retained Earnings (Accumulated Deficit)</t>
  </si>
  <si>
    <t>Organization, Consolidation and Presentation of Financial Statements Disclosure and Significant Accounting Policies: Accounts Receivable (Details)</t>
  </si>
  <si>
    <t>Allowance for Doubtful Accounts Receivable, Current</t>
  </si>
  <si>
    <t>Organization, Consolidation and Presentation of Financial Statements Disclosure and Significant Accounting Policies: Fair Value Measurement, Policy: Fair Value, Liabilities Measured on Recurring Basis (Details)</t>
  </si>
  <si>
    <t>Fair Value, Inputs, Level 1</t>
  </si>
  <si>
    <t>Derivative Liability</t>
  </si>
  <si>
    <t>Fair Value, Inputs, Level 2</t>
  </si>
  <si>
    <t>Note 4- Related Party Transactions (Detail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4"/>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32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813709511</v>
      </c>
    </row>
    <row r="11" spans="1:4">
      <c r="A11" s="4" t="s">
        <v>18</v>
      </c>
      <c r="B11" s="5" t="n">
        <v>270000000</v>
      </c>
    </row>
    <row r="12" spans="1:4">
      <c r="A12" s="4" t="s">
        <v>19</v>
      </c>
      <c r="D12" s="6" t="n">
        <v>270000</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4" t="s">
        <v>30</v>
      </c>
    </row>
    <row r="19" spans="1:4">
      <c r="A19" s="4" t="s">
        <v>31</v>
      </c>
      <c r="B19" s="4" t="s">
        <v>28</v>
      </c>
    </row>
    <row r="20" spans="1:4">
      <c r="A20" s="4" t="s">
        <v>32</v>
      </c>
      <c r="B20" s="4" t="s">
        <v>28</v>
      </c>
    </row>
    <row r="21" spans="1:4">
      <c r="A21" s="4" t="s">
        <v>33</v>
      </c>
      <c r="B21" s="5" t="n">
        <v>2018</v>
      </c>
    </row>
    <row r="22" spans="1:4">
      <c r="A22" s="4" t="s">
        <v>34</v>
      </c>
      <c r="B22" s="4" t="s">
        <v>35</v>
      </c>
    </row>
    <row r="23" spans="1:4">
      <c r="A23" s="4" t="s">
        <v>36</v>
      </c>
      <c r="B23" s="4" t="s">
        <v>37</v>
      </c>
    </row>
    <row r="24" spans="1:4">
      <c r="A24" s="4" t="s">
        <v>38</v>
      </c>
      <c r="C24" s="7" t="n">
        <v>0.0001</v>
      </c>
    </row>
    <row r="25" spans="1:4">
      <c r="A25" s="4" t="s">
        <v>39</v>
      </c>
      <c r="C25" s="5" t="n">
        <v>27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27"/>
  </cols>
  <sheetData>
    <row r="1" spans="1:2">
      <c r="A1" s="1" t="s">
        <v>40</v>
      </c>
      <c r="B1" s="2" t="s">
        <v>41</v>
      </c>
    </row>
    <row r="2" spans="1:2">
      <c r="A2" s="3" t="s">
        <v>42</v>
      </c>
    </row>
    <row r="3" spans="1:2">
      <c r="A3" s="4" t="s">
        <v>43</v>
      </c>
      <c r="B3" s="6" t="n">
        <v>312</v>
      </c>
    </row>
    <row r="4" spans="1:2">
      <c r="A4" s="4" t="s">
        <v>44</v>
      </c>
      <c r="B4" s="5" t="n">
        <v>250914</v>
      </c>
    </row>
    <row r="5" spans="1:2">
      <c r="A5" s="4" t="s">
        <v>45</v>
      </c>
      <c r="B5" s="5" t="n">
        <v>17630</v>
      </c>
    </row>
    <row r="6" spans="1:2">
      <c r="A6" s="4" t="s">
        <v>46</v>
      </c>
      <c r="B6" s="5" t="n">
        <v>171942</v>
      </c>
    </row>
    <row r="7" spans="1:2">
      <c r="A7" s="4" t="s">
        <v>47</v>
      </c>
      <c r="B7" s="5" t="n">
        <v>440798</v>
      </c>
    </row>
    <row r="8" spans="1:2">
      <c r="A8" s="4" t="s">
        <v>48</v>
      </c>
      <c r="B8" s="5" t="n">
        <v>459778</v>
      </c>
    </row>
    <row r="9" spans="1:2">
      <c r="A9" s="3" t="s">
        <v>49</v>
      </c>
    </row>
    <row r="10" spans="1:2">
      <c r="A10" s="4" t="s">
        <v>50</v>
      </c>
      <c r="B10" s="5" t="n">
        <v>427883</v>
      </c>
    </row>
    <row r="11" spans="1:2">
      <c r="A11" s="4" t="s">
        <v>51</v>
      </c>
      <c r="B11" s="5" t="n">
        <v>215351</v>
      </c>
    </row>
    <row r="12" spans="1:2">
      <c r="A12" s="4" t="s">
        <v>52</v>
      </c>
      <c r="B12" s="5" t="n">
        <v>125909</v>
      </c>
    </row>
    <row r="13" spans="1:2">
      <c r="A13" s="4" t="s">
        <v>53</v>
      </c>
      <c r="B13" s="5" t="n">
        <v>3178494</v>
      </c>
    </row>
    <row r="14" spans="1:2">
      <c r="A14" s="4" t="s">
        <v>54</v>
      </c>
      <c r="B14" s="5" t="n">
        <v>3947637</v>
      </c>
    </row>
    <row r="15" spans="1:2">
      <c r="A15" s="3" t="s">
        <v>55</v>
      </c>
    </row>
    <row r="16" spans="1:2">
      <c r="A16" s="4" t="s">
        <v>56</v>
      </c>
      <c r="B16" s="5" t="n">
        <v>175594</v>
      </c>
    </row>
    <row r="17" spans="1:2">
      <c r="A17" s="4" t="s">
        <v>57</v>
      </c>
      <c r="B17" s="5" t="n">
        <v>5411</v>
      </c>
    </row>
    <row r="18" spans="1:2">
      <c r="A18" s="4" t="s">
        <v>58</v>
      </c>
      <c r="B18" s="5" t="n">
        <v>-3487859</v>
      </c>
    </row>
    <row r="19" spans="1:2">
      <c r="A19" s="4" t="s">
        <v>59</v>
      </c>
      <c r="B19" s="6" t="n">
        <v>459778</v>
      </c>
    </row>
    <row r="20" spans="1:2">
      <c r="A20" s="4" t="s">
        <v>60</v>
      </c>
      <c r="B20" s="5" t="n">
        <v>20000000</v>
      </c>
    </row>
    <row r="21" spans="1:2">
      <c r="A21" s="4" t="s">
        <v>61</v>
      </c>
      <c r="B21" s="5" t="n">
        <v>0</v>
      </c>
    </row>
    <row r="22" spans="1:2">
      <c r="A22" s="4" t="s">
        <v>61</v>
      </c>
      <c r="B22" s="5" t="n">
        <v>0</v>
      </c>
    </row>
    <row r="23" spans="1:2">
      <c r="A23" s="4" t="s">
        <v>62</v>
      </c>
      <c r="B23" s="5" t="n">
        <v>2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2</v>
      </c>
    </row>
    <row r="2" spans="1:2">
      <c r="A2" s="3" t="s">
        <v>162</v>
      </c>
    </row>
    <row r="3" spans="1:2">
      <c r="A3" s="4" t="s">
        <v>169</v>
      </c>
      <c r="B3" s="4" t="s">
        <v>1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1</v>
      </c>
      <c r="B1" s="2" t="s">
        <v>93</v>
      </c>
    </row>
    <row r="2" spans="1:2">
      <c r="A2" s="4" t="s">
        <v>172</v>
      </c>
    </row>
    <row r="3" spans="1:2">
      <c r="A3" s="4" t="s">
        <v>173</v>
      </c>
      <c r="B3" s="6" t="n">
        <v>-34878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4</v>
      </c>
      <c r="B1" s="2" t="s">
        <v>93</v>
      </c>
    </row>
    <row r="2" spans="1:2">
      <c r="A2" s="3" t="s">
        <v>5</v>
      </c>
    </row>
    <row r="3" spans="1:2">
      <c r="A3" s="4" t="s">
        <v>175</v>
      </c>
      <c r="B3"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93</v>
      </c>
    </row>
    <row r="2" spans="1:2">
      <c r="A2" s="4" t="s">
        <v>177</v>
      </c>
    </row>
    <row r="3" spans="1:2">
      <c r="A3" s="4" t="s">
        <v>178</v>
      </c>
      <c r="B3" s="6" t="n">
        <v>0</v>
      </c>
    </row>
    <row r="4" spans="1:2">
      <c r="A4" s="4" t="s">
        <v>179</v>
      </c>
    </row>
    <row r="5" spans="1:2">
      <c r="A5" s="4" t="s">
        <v>178</v>
      </c>
      <c r="B5" s="5" t="n">
        <v>3178494</v>
      </c>
    </row>
    <row r="6" spans="1:2">
      <c r="A6" s="4" t="s">
        <v>172</v>
      </c>
    </row>
    <row r="7" spans="1:2">
      <c r="A7" s="4" t="s">
        <v>178</v>
      </c>
      <c r="B7"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180</v>
      </c>
      <c r="B1" s="2" t="s">
        <v>93</v>
      </c>
    </row>
    <row r="2" spans="1:2">
      <c r="A2" s="3" t="s">
        <v>5</v>
      </c>
    </row>
    <row r="3" spans="1:2">
      <c r="A3" s="4" t="s">
        <v>52</v>
      </c>
      <c r="B3" s="6" t="n">
        <v>1259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37"/>
  </cols>
  <sheetData>
    <row r="1" spans="1:2">
      <c r="A1" s="1" t="s">
        <v>63</v>
      </c>
      <c r="B1" s="2" t="s">
        <v>1</v>
      </c>
    </row>
    <row r="2" spans="1:2">
      <c r="B2" s="2" t="s">
        <v>64</v>
      </c>
    </row>
    <row r="3" spans="1:2">
      <c r="A3" s="3" t="s">
        <v>5</v>
      </c>
    </row>
    <row r="4" spans="1:2">
      <c r="A4" s="4" t="s">
        <v>65</v>
      </c>
      <c r="B4" s="6" t="n">
        <v>510879</v>
      </c>
    </row>
    <row r="5" spans="1:2">
      <c r="A5" s="3" t="s">
        <v>66</v>
      </c>
    </row>
    <row r="6" spans="1:2">
      <c r="A6" s="4" t="s">
        <v>67</v>
      </c>
      <c r="B6" s="5" t="n">
        <v>729563</v>
      </c>
    </row>
    <row r="7" spans="1:2">
      <c r="A7" s="4" t="s">
        <v>68</v>
      </c>
      <c r="B7" s="5" t="n">
        <v>298686</v>
      </c>
    </row>
    <row r="8" spans="1:2">
      <c r="A8" s="4" t="s">
        <v>69</v>
      </c>
      <c r="B8" s="5" t="n">
        <v>1028249</v>
      </c>
    </row>
    <row r="9" spans="1:2">
      <c r="A9" s="4" t="s">
        <v>70</v>
      </c>
      <c r="B9" s="5" t="n">
        <v>-517370</v>
      </c>
    </row>
    <row r="10" spans="1:2">
      <c r="A10" s="3" t="s">
        <v>71</v>
      </c>
    </row>
    <row r="11" spans="1:2">
      <c r="A11" s="4" t="s">
        <v>72</v>
      </c>
      <c r="B11" s="5" t="n">
        <v>160046</v>
      </c>
    </row>
    <row r="12" spans="1:2">
      <c r="A12" s="4" t="s">
        <v>73</v>
      </c>
      <c r="B12" s="5" t="n">
        <v>-357324</v>
      </c>
    </row>
    <row r="13" spans="1:2">
      <c r="A13" s="4" t="s">
        <v>74</v>
      </c>
      <c r="B13" s="5" t="n">
        <v>0</v>
      </c>
    </row>
    <row r="14" spans="1:2">
      <c r="A14" s="4" t="s">
        <v>75</v>
      </c>
      <c r="B14" s="5" t="n">
        <v>-357324</v>
      </c>
    </row>
    <row r="15" spans="1:2">
      <c r="A15" s="4" t="s">
        <v>76</v>
      </c>
      <c r="B15" s="5" t="n">
        <v>-351913</v>
      </c>
    </row>
    <row r="16" spans="1:2">
      <c r="A16" s="4" t="s">
        <v>75</v>
      </c>
      <c r="B16" s="5" t="n">
        <v>-357324</v>
      </c>
    </row>
    <row r="17" spans="1:2">
      <c r="A17" s="4" t="s">
        <v>77</v>
      </c>
      <c r="B17" s="6" t="n">
        <v>5411</v>
      </c>
    </row>
    <row r="18" spans="1:2">
      <c r="A18" s="4" t="s">
        <v>78</v>
      </c>
      <c r="B18" s="5" t="n">
        <v>187826538</v>
      </c>
    </row>
    <row r="19" spans="1:2">
      <c r="A19" s="4" t="s">
        <v>79</v>
      </c>
      <c r="B19"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28"/>
    <col customWidth="1" max="5" min="5" width="18"/>
    <col customWidth="1" max="6" min="6" width="12"/>
  </cols>
  <sheetData>
    <row r="1" spans="1:6">
      <c r="A1" s="1" t="s">
        <v>80</v>
      </c>
      <c r="B1" s="2" t="s">
        <v>81</v>
      </c>
      <c r="C1" s="2" t="s">
        <v>82</v>
      </c>
      <c r="D1" s="2" t="s">
        <v>83</v>
      </c>
      <c r="E1" s="2" t="s">
        <v>84</v>
      </c>
      <c r="F1" s="2" t="s">
        <v>85</v>
      </c>
    </row>
    <row r="2" spans="1:6">
      <c r="A2" s="4" t="s">
        <v>86</v>
      </c>
      <c r="B2" s="6" t="n">
        <v>0</v>
      </c>
      <c r="C2" s="6" t="n">
        <v>0</v>
      </c>
      <c r="D2" s="6" t="n">
        <v>0</v>
      </c>
      <c r="E2" s="6" t="n">
        <v>0</v>
      </c>
      <c r="F2" s="6" t="n">
        <v>0</v>
      </c>
    </row>
    <row r="3" spans="1:6">
      <c r="A3" s="4" t="s">
        <v>86</v>
      </c>
      <c r="B3" s="5" t="n">
        <v>0</v>
      </c>
    </row>
    <row r="4" spans="1:6">
      <c r="A4" s="4" t="s">
        <v>87</v>
      </c>
      <c r="B4" s="6" t="n">
        <v>16875</v>
      </c>
      <c r="C4" s="5" t="n">
        <v>36396</v>
      </c>
      <c r="D4" s="5" t="n">
        <v>0</v>
      </c>
      <c r="E4" s="5" t="n">
        <v>0</v>
      </c>
      <c r="F4" s="5" t="n">
        <v>53271</v>
      </c>
    </row>
    <row r="5" spans="1:6">
      <c r="A5" s="4" t="s">
        <v>87</v>
      </c>
      <c r="B5" s="5" t="n">
        <v>168750000</v>
      </c>
    </row>
    <row r="6" spans="1:6">
      <c r="A6" s="4" t="s">
        <v>88</v>
      </c>
      <c r="B6" s="6" t="n">
        <v>405</v>
      </c>
      <c r="C6" s="5" t="n">
        <v>206025</v>
      </c>
      <c r="D6" s="5" t="n">
        <v>0</v>
      </c>
      <c r="E6" s="5" t="n">
        <v>0</v>
      </c>
      <c r="F6" s="5" t="n">
        <v>206430</v>
      </c>
    </row>
    <row r="7" spans="1:6">
      <c r="A7" s="4" t="s">
        <v>88</v>
      </c>
      <c r="B7" s="5" t="n">
        <v>4050000</v>
      </c>
    </row>
    <row r="8" spans="1:6">
      <c r="A8" s="4" t="s">
        <v>89</v>
      </c>
      <c r="B8" s="6" t="n">
        <v>9720</v>
      </c>
      <c r="C8" s="5" t="n">
        <v>-66827</v>
      </c>
      <c r="D8" s="5" t="n">
        <v>0</v>
      </c>
      <c r="E8" s="5" t="n">
        <v>0</v>
      </c>
      <c r="F8" s="5" t="n">
        <v>-57107</v>
      </c>
    </row>
    <row r="9" spans="1:6">
      <c r="A9" s="4" t="s">
        <v>89</v>
      </c>
      <c r="B9" s="5" t="n">
        <v>97200000</v>
      </c>
    </row>
    <row r="10" spans="1:6">
      <c r="A10" s="4" t="s">
        <v>90</v>
      </c>
      <c r="B10" s="6" t="n">
        <v>0</v>
      </c>
      <c r="D10" s="5" t="n">
        <v>0</v>
      </c>
      <c r="E10" s="5" t="n">
        <v>-3338540</v>
      </c>
      <c r="F10" s="5" t="n">
        <v>-3338540</v>
      </c>
    </row>
    <row r="11" spans="1:6">
      <c r="A11" s="4" t="s">
        <v>77</v>
      </c>
      <c r="B11" s="5" t="n">
        <v>0</v>
      </c>
      <c r="D11" s="5" t="n">
        <v>5411</v>
      </c>
      <c r="E11" s="5" t="n">
        <v>0</v>
      </c>
      <c r="F11" s="5" t="n">
        <v>5411</v>
      </c>
    </row>
    <row r="12" spans="1:6">
      <c r="A12" s="4" t="s">
        <v>75</v>
      </c>
      <c r="B12" s="5" t="n">
        <v>0</v>
      </c>
      <c r="C12" s="5" t="n">
        <v>0</v>
      </c>
      <c r="D12" s="5" t="n">
        <v>0</v>
      </c>
      <c r="E12" s="5" t="n">
        <v>-357324</v>
      </c>
      <c r="F12" s="5" t="n">
        <v>-357324</v>
      </c>
    </row>
    <row r="13" spans="1:6">
      <c r="A13" s="4" t="s">
        <v>91</v>
      </c>
      <c r="B13" s="6" t="n">
        <v>27000</v>
      </c>
      <c r="C13" s="6" t="n">
        <v>175594</v>
      </c>
      <c r="D13" s="6" t="n">
        <v>5411</v>
      </c>
      <c r="E13" s="6" t="n">
        <v>-3695864</v>
      </c>
      <c r="F13" s="6" t="n">
        <v>-3487859</v>
      </c>
    </row>
    <row r="14" spans="1:6">
      <c r="A14" s="4" t="s">
        <v>91</v>
      </c>
      <c r="B14" s="5" t="n">
        <v>27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1"/>
    <col customWidth="1" max="2" min="2" width="21"/>
  </cols>
  <sheetData>
    <row r="1" spans="1:2">
      <c r="A1" s="1" t="s">
        <v>92</v>
      </c>
      <c r="B1" s="2" t="s">
        <v>1</v>
      </c>
    </row>
    <row r="2" spans="1:2">
      <c r="B2" s="2" t="s">
        <v>93</v>
      </c>
    </row>
    <row r="3" spans="1:2">
      <c r="A3" s="3" t="s">
        <v>94</v>
      </c>
    </row>
    <row r="4" spans="1:2">
      <c r="A4" s="4" t="s">
        <v>75</v>
      </c>
      <c r="B4" s="6" t="n">
        <v>-357324</v>
      </c>
    </row>
    <row r="5" spans="1:2">
      <c r="A5" s="3" t="s">
        <v>95</v>
      </c>
    </row>
    <row r="6" spans="1:2">
      <c r="A6" s="4" t="s">
        <v>96</v>
      </c>
      <c r="B6" s="5" t="n">
        <v>53271</v>
      </c>
    </row>
    <row r="7" spans="1:2">
      <c r="A7" s="4" t="s">
        <v>72</v>
      </c>
      <c r="B7" s="5" t="n">
        <v>-160046</v>
      </c>
    </row>
    <row r="8" spans="1:2">
      <c r="A8" s="3" t="s">
        <v>97</v>
      </c>
    </row>
    <row r="9" spans="1:2">
      <c r="A9" s="4" t="s">
        <v>98</v>
      </c>
      <c r="B9" s="5" t="n">
        <v>-258381</v>
      </c>
    </row>
    <row r="10" spans="1:2">
      <c r="A10" s="4" t="s">
        <v>45</v>
      </c>
      <c r="B10" s="5" t="n">
        <v>-18155</v>
      </c>
    </row>
    <row r="11" spans="1:2">
      <c r="A11" s="4" t="s">
        <v>46</v>
      </c>
      <c r="B11" s="5" t="n">
        <v>-177059</v>
      </c>
    </row>
    <row r="12" spans="1:2">
      <c r="A12" s="4" t="s">
        <v>50</v>
      </c>
      <c r="B12" s="5" t="n">
        <v>440616</v>
      </c>
    </row>
    <row r="13" spans="1:2">
      <c r="A13" s="4" t="s">
        <v>51</v>
      </c>
      <c r="B13" s="5" t="n">
        <v>217950</v>
      </c>
    </row>
    <row r="14" spans="1:2">
      <c r="A14" s="4" t="s">
        <v>99</v>
      </c>
      <c r="B14" s="5" t="n">
        <v>-259128</v>
      </c>
    </row>
    <row r="15" spans="1:2">
      <c r="A15" s="3" t="s">
        <v>100</v>
      </c>
    </row>
    <row r="16" spans="1:2">
      <c r="A16" s="4" t="s">
        <v>101</v>
      </c>
      <c r="B16" s="5" t="n">
        <v>-19544</v>
      </c>
    </row>
    <row r="17" spans="1:2">
      <c r="A17" s="4" t="s">
        <v>102</v>
      </c>
      <c r="B17" s="5" t="n">
        <v>-19544</v>
      </c>
    </row>
    <row r="18" spans="1:2">
      <c r="A18" s="3" t="s">
        <v>103</v>
      </c>
    </row>
    <row r="19" spans="1:2">
      <c r="A19" s="4" t="s">
        <v>104</v>
      </c>
      <c r="B19" s="5" t="n">
        <v>74660</v>
      </c>
    </row>
    <row r="20" spans="1:2">
      <c r="A20" s="4" t="s">
        <v>105</v>
      </c>
      <c r="B20" s="5" t="n">
        <v>206430</v>
      </c>
    </row>
    <row r="21" spans="1:2">
      <c r="A21" s="4" t="s">
        <v>106</v>
      </c>
      <c r="B21" s="5" t="n">
        <v>281090</v>
      </c>
    </row>
    <row r="22" spans="1:2">
      <c r="A22" s="4" t="s">
        <v>107</v>
      </c>
      <c r="B22" s="5" t="n">
        <v>-2106</v>
      </c>
    </row>
    <row r="23" spans="1:2">
      <c r="A23" s="4" t="s">
        <v>108</v>
      </c>
      <c r="B23" s="5" t="n">
        <v>312</v>
      </c>
    </row>
    <row r="24" spans="1:2">
      <c r="A24" s="4" t="s">
        <v>109</v>
      </c>
      <c r="B24" s="5" t="n">
        <v>0</v>
      </c>
    </row>
    <row r="25" spans="1:2">
      <c r="A25" s="4" t="s">
        <v>110</v>
      </c>
      <c r="B25" s="5" t="n">
        <v>312</v>
      </c>
    </row>
    <row r="26" spans="1:2">
      <c r="A26" s="3" t="s">
        <v>111</v>
      </c>
    </row>
    <row r="27" spans="1:2">
      <c r="A27" s="4" t="s">
        <v>112</v>
      </c>
      <c r="B27" s="5" t="n">
        <v>0</v>
      </c>
    </row>
    <row r="28" spans="1:2">
      <c r="A28" s="4" t="s">
        <v>113</v>
      </c>
      <c r="B28"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15</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7:15:47Z</dcterms:created>
  <dcterms:modified xmlns:dcterms="http://purl.org/dc/terms/" xmlns:xsi="http://www.w3.org/2001/XMLSchema-instance" xsi:type="dcterms:W3CDTF">2019-03-07T17:15:47Z</dcterms:modified>
</cp:coreProperties>
</file>